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Balanced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Balanced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Balanced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1 $ 0.74 %</t>
        </is>
      </c>
    </row>
    <row r="21">
      <c r="A21" s="4" t="inlineStr">
        <is>
          <t>Expenses Paid, Amount</t>
        </is>
      </c>
      <c r="B21" s="5" t="n">
        <v>80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Allocations Security selection Top Performance Detractors Allocations Security selection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1 year 5 years 10 years Class 1 14.56 9.42 8.51 Blended Benchmark - 60% S&amp;P 500 ® 15.04 8.67 8.52 S&amp;P 500 ® 25.02 14.53 13.10 Bloomberg U.S. Aggregate Bond Index 1.25 (0.33 ) 1.35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1539211358</v>
      </c>
    </row>
    <row r="30">
      <c r="A30" s="4" t="inlineStr">
        <is>
          <t>Holdings Count | Holding</t>
        </is>
      </c>
      <c r="B30" s="7" t="n">
        <v>963</v>
      </c>
    </row>
    <row r="31">
      <c r="A31" s="4" t="inlineStr">
        <is>
          <t>Advisory Fees Paid, Amount</t>
        </is>
      </c>
      <c r="B31" s="5" t="n">
        <v>9998686</v>
      </c>
    </row>
    <row r="32">
      <c r="A32" s="4" t="inlineStr">
        <is>
          <t>Investment Company, Portfolio Turnover</t>
        </is>
      </c>
      <c r="B32" s="8" t="n">
        <v>1.96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ldings 963 Management services fees $ Portfolio turnover for the reporting period 196% Portfolio turnover for the reporting period excluding to be announced (TBA) securities 48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4.7 % NVIDIA Corp. 4.3 % Apple, Inc. 4.0 % Amazon.com, Inc. 3.2 % Uniform Mortgage-Backed Security TBA 2.5 % Uniform Mortgage-Backed Security TBA 1.8 % Meta Platforms, Inc., Class A 1.8 % iShares Core MSCI EAFE ETF 1.6 % Uniform Mortgage-Backed Security TBA 1.6 % Alphabet, Inc., Class A 1.4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Microsoft Corp. 4.7 % NVIDIA Corp. 4.3 % Apple, Inc. 4.0 % Amazon.com, Inc. 3.2 % Uniform Mortgage-Backed Security TBA 2.5 % Uniform Mortgage-Backed Security TBA 1.8 % Meta Platforms, Inc., Class A 1.8 % iShares Core MSCI EAFE ETF 1.6 % Uniform Mortgage-Backed Security TBA 1.6 % Alphabet, Inc., Class A 1.4 %</t>
        </is>
      </c>
    </row>
    <row r="36">
      <c r="A36" s="4" t="inlineStr">
        <is>
          <t>Columbia Variable Portfolio – Balanced Fund Class 2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Variable Portfolio – Balanced Fund</t>
        </is>
      </c>
    </row>
    <row r="39">
      <c r="A39" s="4" t="inlineStr">
        <is>
          <t>Class Name</t>
        </is>
      </c>
      <c r="B39" s="4" t="inlineStr">
        <is>
          <t>Class 2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Variable Portfolio – Balanced Fund (the Fund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 1-800-345-6611.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 of a $10,000 investment Cost paid as a percentage of a $10,000 investment Class 2 $ 0.99 %</t>
        </is>
      </c>
    </row>
    <row r="47">
      <c r="A47" s="4" t="inlineStr">
        <is>
          <t>Expenses Paid, Amount</t>
        </is>
      </c>
      <c r="B47" s="5" t="n">
        <v>107</v>
      </c>
    </row>
    <row r="48">
      <c r="A48" s="4" t="inlineStr">
        <is>
          <t>Expense Ratio, Percent</t>
        </is>
      </c>
      <c r="B48" s="6" t="n">
        <v>0.009900000000000001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he performance of Class 2 shares for the period presented is shown in the Average Annual Total Returns table. Top Performance Contributors Allocations Security selection Top Performance Detractors Allocations Security selection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1 year 5 years 10 years Class 2 14.30 9.15 8.25 Blended Benchmark - 60% S&amp;P 500 ® 15.04 8.67 8.52 S&amp;P 500 ® 25.02 14.53 13.10 Bloomberg U.S. Aggregate Bond Index 1.25 (0.33 ) 1.35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variable-products</t>
        </is>
      </c>
    </row>
    <row r="55">
      <c r="A55" s="4" t="inlineStr">
        <is>
          <t>Net Assets</t>
        </is>
      </c>
      <c r="B55" s="5" t="n">
        <v>1539211358</v>
      </c>
    </row>
    <row r="56">
      <c r="A56" s="4" t="inlineStr">
        <is>
          <t>Holdings Count | Holding</t>
        </is>
      </c>
      <c r="B56" s="7" t="n">
        <v>963</v>
      </c>
    </row>
    <row r="57">
      <c r="A57" s="4" t="inlineStr">
        <is>
          <t>Advisory Fees Paid, Amount</t>
        </is>
      </c>
      <c r="B57" s="5" t="n">
        <v>9998686</v>
      </c>
    </row>
    <row r="58">
      <c r="A58" s="4" t="inlineStr">
        <is>
          <t>Investment Company, Portfolio Turnover</t>
        </is>
      </c>
      <c r="B58" s="8" t="n">
        <v>1.96</v>
      </c>
    </row>
    <row r="59">
      <c r="A59" s="4" t="inlineStr">
        <is>
          <t>Additional Fund Statistics [Text Block]</t>
        </is>
      </c>
      <c r="B59" s="4" t="inlineStr">
        <is>
          <t>Key Fund Fund net assets $ Total number of portfolio holdings 963 Management services fees $ Portfolio turnover for the reporting period 196% Portfolio turnover for the reporting period excluding to be announced (TBA) securities 48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4.7 % NVIDIA Corp. 4.3 % Apple, Inc. 4.0 % Amazon.com, Inc. 3.2 % Uniform Mortgage-Backed Security TBA 2.5 % Uniform Mortgage-Backed Security TBA 1.8 % Meta Platforms, Inc., Class A 1.8 % iShares Core MSCI EAFE ETF 1.6 % Uniform Mortgage-Backed Security TBA 1.6 % Alphabet, Inc., Class A 1.4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Microsoft Corp. 4.7 % NVIDIA Corp. 4.3 % Apple, Inc. 4.0 % Amazon.com, Inc. 3.2 % Uniform Mortgage-Backed Security TBA 2.5 % Uniform Mortgage-Backed Security TBA 1.8 % Meta Platforms, Inc., Class A 1.8 % iShares Core MSCI EAFE ETF 1.6 % Uniform Mortgage-Backed Security TBA 1.6 % Alphabet, Inc., Class A 1.4 %</t>
        </is>
      </c>
    </row>
    <row r="62">
      <c r="A62" s="4" t="inlineStr">
        <is>
          <t>Columbia Variable Portfolio – Balanced Fund Class 3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Columbia Variable Portfolio – Balanced Fund</t>
        </is>
      </c>
    </row>
    <row r="65">
      <c r="A65" s="4" t="inlineStr">
        <is>
          <t>Class Name</t>
        </is>
      </c>
      <c r="B65" s="4" t="inlineStr">
        <is>
          <t>Class 3</t>
        </is>
      </c>
    </row>
    <row r="66">
      <c r="A66" s="4" t="inlineStr">
        <is>
          <t>No Trading Symbol Flag</t>
        </is>
      </c>
      <c r="B66" s="4" t="inlineStr">
        <is>
          <t>true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Columbia Variable Portfolio – Balanced Fund (the Fund) for the period of January 1, 2024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columbiathreadneedleus.com/resources/literature 1-800-345-6611.</t>
        </is>
      </c>
    </row>
    <row r="70">
      <c r="A70" s="4" t="inlineStr">
        <is>
          <t>Additional Information Phone Number</t>
        </is>
      </c>
      <c r="B70" s="4" t="inlineStr">
        <is>
          <t>1-800-345-6611</t>
        </is>
      </c>
    </row>
    <row r="71">
      <c r="A71" s="4" t="inlineStr">
        <is>
          <t>Additional Information Website</t>
        </is>
      </c>
      <c r="B71" s="4" t="inlineStr">
        <is>
          <t>columbiathreadneedleus.com/resources/literature</t>
        </is>
      </c>
    </row>
    <row r="72">
      <c r="A72" s="4" t="inlineStr">
        <is>
          <t>Expenses [Text Block]</t>
        </is>
      </c>
      <c r="B72" s="4" t="inlineStr">
        <is>
          <t>What were the Fund costs for the reporting period? (Based on a hypothetical $10,000 investment) Class Cost of a $10,000 investment Cost paid as a percentage of a $10,000 investment Class 3 $ 0.87 %</t>
        </is>
      </c>
    </row>
    <row r="73">
      <c r="A73" s="4" t="inlineStr">
        <is>
          <t>Expenses Paid, Amount</t>
        </is>
      </c>
      <c r="B73" s="5" t="n">
        <v>94</v>
      </c>
    </row>
    <row r="74">
      <c r="A74" s="4" t="inlineStr">
        <is>
          <t>Expense Ratio, Percent</t>
        </is>
      </c>
      <c r="B74" s="6" t="n">
        <v>0.008699999999999999</v>
      </c>
    </row>
    <row r="75">
      <c r="A75" s="4" t="inlineStr">
        <is>
          <t>Factors Affecting Performance [Text Block]</t>
        </is>
      </c>
      <c r="B75" s="4" t="inlineStr">
        <is>
          <t>Management's Discussion of Fund Performance The performance of Class 3 shares for the period presented is shown in the Average Annual Total Returns table. Top Performance Contributors Allocations Security selection Top Performance Detractors Allocations Security selection</t>
        </is>
      </c>
    </row>
    <row r="76">
      <c r="A76" s="4" t="inlineStr">
        <is>
          <t>Performance Past Does Not Indicate Future [Text]</t>
        </is>
      </c>
      <c r="B76" s="4" t="inlineStr">
        <is>
          <t>Past performance does not guarantee future performance.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1 year 5 years 10 years Class 3 14.43 9.28 8.36 Blended Benchmark - 60% S&amp;P 500 ® 15.04 8.67 8.52 S&amp;P 500 ® 25.02 14.53 13.10 Bloomberg U.S. Aggregate Bond Index 1.25 (0.33 ) 1.35</t>
        </is>
      </c>
    </row>
    <row r="79">
      <c r="A79" s="4" t="inlineStr">
        <is>
          <t>No Deduction of Taxes [Text Block]</t>
        </is>
      </c>
      <c r="B79" s="4" t="inlineStr">
        <is>
          <t>Performance does not reflect the deduction of taxes that a shareholder may pay on fund distributions or on the redemptions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Visit columbiathreadneedleus.com/investment-products/variable-products</t>
        </is>
      </c>
    </row>
    <row r="81">
      <c r="A81" s="4" t="inlineStr">
        <is>
          <t>Net Assets</t>
        </is>
      </c>
      <c r="B81" s="5" t="n">
        <v>1539211358</v>
      </c>
    </row>
    <row r="82">
      <c r="A82" s="4" t="inlineStr">
        <is>
          <t>Holdings Count | Holding</t>
        </is>
      </c>
      <c r="B82" s="7" t="n">
        <v>963</v>
      </c>
    </row>
    <row r="83">
      <c r="A83" s="4" t="inlineStr">
        <is>
          <t>Advisory Fees Paid, Amount</t>
        </is>
      </c>
      <c r="B83" s="5" t="n">
        <v>9998686</v>
      </c>
    </row>
    <row r="84">
      <c r="A84" s="4" t="inlineStr">
        <is>
          <t>Investment Company, Portfolio Turnover</t>
        </is>
      </c>
      <c r="B84" s="8" t="n">
        <v>1.96</v>
      </c>
    </row>
    <row r="85">
      <c r="A85" s="4" t="inlineStr">
        <is>
          <t>Additional Fund Statistics [Text Block]</t>
        </is>
      </c>
      <c r="B85" s="4" t="inlineStr">
        <is>
          <t>Key Fund Fund net assets $ Total number of portfolio holdings 963 Management services fees $ Portfolio turnover for the reporting period 196% Portfolio turnover for the reporting period excluding to be announced (TBA) securities 48%</t>
        </is>
      </c>
    </row>
    <row r="86">
      <c r="A86" s="4" t="inlineStr">
        <is>
          <t>Holdings [Text Block]</t>
        </is>
      </c>
      <c r="B8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4.7 % NVIDIA Corp. 4.3 % Apple, Inc. 4.0 % Amazon.com, Inc. 3.2 % Uniform Mortgage-Backed Security TBA 2.5 % Uniform Mortgage-Backed Security TBA 1.8 % Meta Platforms, Inc., Class A 1.8 % iShares Core MSCI EAFE ETF 1.6 % Uniform Mortgage-Backed Security TBA 1.6 % Alphabet, Inc., Class A 1.4 % Asset Categories Equity Sector Allocation</t>
        </is>
      </c>
    </row>
    <row r="87">
      <c r="A87" s="4" t="inlineStr">
        <is>
          <t>Largest Holdings [Text Block]</t>
        </is>
      </c>
      <c r="B87" s="4" t="inlineStr">
        <is>
          <t>Top Holdings Microsoft Corp. 4.7 % NVIDIA Corp. 4.3 % Apple, Inc. 4.0 % Amazon.com, Inc. 3.2 % Uniform Mortgage-Backed Security TBA 2.5 % Uniform Mortgage-Backed Security TBA 1.8 % Meta Platforms, Inc., Class A 1.8 % iShares Core MSCI EAFE ETF 1.6 % Uniform Mortgage-Backed Security TBA 1.6 % Alphabet, Inc., Class A 1.4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olumbia Variable Portfolio – Balanced Fund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2640</v>
      </c>
      <c r="C6" s="5" t="n">
        <v>19764</v>
      </c>
      <c r="D6" s="5" t="n">
        <v>16281</v>
      </c>
      <c r="E6" s="5" t="n">
        <v>19532</v>
      </c>
      <c r="F6" s="5" t="n">
        <v>17003</v>
      </c>
      <c r="G6" s="5" t="n">
        <v>14437</v>
      </c>
      <c r="H6" s="5" t="n">
        <v>11742</v>
      </c>
      <c r="I6" s="5" t="n">
        <v>12459</v>
      </c>
      <c r="J6" s="5" t="n">
        <v>10866</v>
      </c>
      <c r="K6" s="5" t="n">
        <v>10190</v>
      </c>
      <c r="L6" s="5" t="n">
        <v>10000</v>
      </c>
    </row>
    <row r="7">
      <c r="A7" s="4" t="inlineStr">
        <is>
          <t>Columbia Variable Portfolio – Balanced Fund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2092</v>
      </c>
      <c r="C10" s="7" t="n">
        <v>19327</v>
      </c>
      <c r="D10" s="7" t="n">
        <v>15960</v>
      </c>
      <c r="E10" s="7" t="n">
        <v>19198</v>
      </c>
      <c r="F10" s="7" t="n">
        <v>16749</v>
      </c>
      <c r="G10" s="7" t="n">
        <v>14258</v>
      </c>
      <c r="H10" s="7" t="n">
        <v>11623</v>
      </c>
      <c r="I10" s="7" t="n">
        <v>12365</v>
      </c>
      <c r="J10" s="7" t="n">
        <v>10807</v>
      </c>
      <c r="K10" s="7" t="n">
        <v>10162</v>
      </c>
      <c r="L10" s="7" t="n">
        <v>10000</v>
      </c>
    </row>
    <row r="11">
      <c r="A11" s="4" t="inlineStr">
        <is>
          <t>Columbia Variable Portfolio – Balanced Fund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2315</v>
      </c>
      <c r="C14" s="7" t="n">
        <v>19501</v>
      </c>
      <c r="D14" s="7" t="n">
        <v>16086</v>
      </c>
      <c r="E14" s="7" t="n">
        <v>19321</v>
      </c>
      <c r="F14" s="7" t="n">
        <v>16839</v>
      </c>
      <c r="G14" s="7" t="n">
        <v>14321</v>
      </c>
      <c r="H14" s="7" t="n">
        <v>11664</v>
      </c>
      <c r="I14" s="7" t="n">
        <v>12394</v>
      </c>
      <c r="J14" s="7" t="n">
        <v>10823</v>
      </c>
      <c r="K14" s="7" t="n">
        <v>10171</v>
      </c>
      <c r="L14" s="7" t="n">
        <v>10000</v>
      </c>
    </row>
    <row r="15">
      <c r="A15" s="4" t="inlineStr">
        <is>
          <t>Bloomberg U.S. Aggregate Bond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432</v>
      </c>
      <c r="C18" s="7" t="n">
        <v>11291</v>
      </c>
      <c r="D18" s="7" t="n">
        <v>10699</v>
      </c>
      <c r="E18" s="7" t="n">
        <v>12299</v>
      </c>
      <c r="F18" s="7" t="n">
        <v>12492</v>
      </c>
      <c r="G18" s="7" t="n">
        <v>11620</v>
      </c>
      <c r="H18" s="7" t="n">
        <v>10688</v>
      </c>
      <c r="I18" s="7" t="n">
        <v>10687</v>
      </c>
      <c r="J18" s="7" t="n">
        <v>10321</v>
      </c>
      <c r="K18" s="7" t="n">
        <v>10055</v>
      </c>
      <c r="L18" s="7" t="n">
        <v>10000</v>
      </c>
    </row>
    <row r="19">
      <c r="A19" s="4" t="inlineStr">
        <is>
          <t>Blended Benchmark - 60% S&amp;P 500 Index, 40% Bloomberg U.S. Aggregate Bon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ended Benchmark - 60% S&amp;P 500® Index, 40% 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2651</v>
      </c>
      <c r="C22" s="7" t="n">
        <v>19689</v>
      </c>
      <c r="D22" s="7" t="n">
        <v>16732</v>
      </c>
      <c r="E22" s="7" t="n">
        <v>19869</v>
      </c>
      <c r="F22" s="7" t="n">
        <v>17150</v>
      </c>
      <c r="G22" s="7" t="n">
        <v>14948</v>
      </c>
      <c r="H22" s="7" t="n">
        <v>12235</v>
      </c>
      <c r="I22" s="7" t="n">
        <v>12529</v>
      </c>
      <c r="J22" s="7" t="n">
        <v>10970</v>
      </c>
      <c r="K22" s="7" t="n">
        <v>10128</v>
      </c>
      <c r="L22" s="7" t="n">
        <v>10000</v>
      </c>
    </row>
    <row r="23">
      <c r="A23" s="4" t="inlineStr">
        <is>
          <t>S&amp;P 500®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P 500®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4254</v>
      </c>
      <c r="C26" s="5" t="n">
        <v>27399</v>
      </c>
      <c r="D26" s="5" t="n">
        <v>21696</v>
      </c>
      <c r="E26" s="5" t="n">
        <v>26494</v>
      </c>
      <c r="F26" s="5" t="n">
        <v>20585</v>
      </c>
      <c r="G26" s="5" t="n">
        <v>17386</v>
      </c>
      <c r="H26" s="5" t="n">
        <v>13223</v>
      </c>
      <c r="I26" s="5" t="n">
        <v>13829</v>
      </c>
      <c r="J26" s="5" t="n">
        <v>11351</v>
      </c>
      <c r="K26" s="5" t="n">
        <v>10138</v>
      </c>
      <c r="L26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Balanced Fund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456</v>
      </c>
      <c r="C6" s="6" t="n">
        <v>0.09420000000000001</v>
      </c>
      <c r="D6" s="6" t="n">
        <v>0.0851</v>
      </c>
    </row>
    <row r="7">
      <c r="A7" s="4" t="inlineStr">
        <is>
          <t>Columbia Variable Portfolio – Balanced Fund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43</v>
      </c>
      <c r="C10" s="6" t="n">
        <v>0.0915</v>
      </c>
      <c r="D10" s="6" t="n">
        <v>0.0825</v>
      </c>
    </row>
    <row r="11">
      <c r="A11" s="4" t="inlineStr">
        <is>
          <t>Columbia Variable Portfolio – Balanced Fund Class 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443</v>
      </c>
      <c r="C14" s="6" t="n">
        <v>0.09279999999999999</v>
      </c>
      <c r="D14" s="6" t="n">
        <v>0.08359999999999999</v>
      </c>
    </row>
    <row r="15">
      <c r="A15" s="4" t="inlineStr">
        <is>
          <t>Bloomberg U.S. Aggregate Bond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Aggregate Bond Index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125</v>
      </c>
      <c r="C18" s="4" t="inlineStr">
        <is>
          <t>(0.33%)</t>
        </is>
      </c>
      <c r="D18" s="6" t="n">
        <v>0.0135</v>
      </c>
    </row>
    <row r="19">
      <c r="A19" s="4" t="inlineStr">
        <is>
          <t>Blended Benchmark - 60% S&amp;P 500 Index, 40% Bloomberg U.S. Aggregate Bond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ended Benchmark - 60% S&amp;P 500® Index, 40% 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504</v>
      </c>
      <c r="C22" s="6" t="n">
        <v>0.0867</v>
      </c>
      <c r="D22" s="6" t="n">
        <v>0.0852</v>
      </c>
    </row>
    <row r="23">
      <c r="A23" s="4" t="inlineStr">
        <is>
          <t>S&amp;P 500®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P 500® Inde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502</v>
      </c>
      <c r="C26" s="6" t="n">
        <v>0.1453</v>
      </c>
      <c r="D26" s="6" t="n">
        <v>0.13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6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Balanced Fund Class 1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7</v>
      </c>
    </row>
    <row r="5">
      <c r="A5" s="4" t="inlineStr">
        <is>
          <t>Columbia Variable Portfolio – Balanced Fund Class 1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Columbia Variable Portfolio – Balanced Fund Class 1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4</v>
      </c>
    </row>
    <row r="11">
      <c r="A11" s="4" t="inlineStr">
        <is>
          <t>Columbia Variable Portfolio – Balanced Fund Class 1 | Amazon.com, Inc.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Columbia Variable Portfolio – Balanced Fund Class 1 | Uniform Mortgage-Backed Security TBA 01/14/2055 4.00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olumbia Variable Portfolio – Balanced Fund Class 1 | Uniform Mortgage-Backed Security TBA01/14/2055 3.00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olumbia Variable Portfolio – Balanced Fund Class 1 | Meta Platforms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olumbia Variable Portfolio – Balanced Fund Class 1 | iShares Core MSCI EAFE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olumbia Variable Portfolio – Balanced Fund Class 1 | Uniform Mortgage-Backed Security TBA01/14/2055 4.50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olumbia Variable Portfolio – Balanced Fund Class 1 | Alphabet, Inc.,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olumbia Variable Portfolio – Balanced Fund Class 1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97</v>
      </c>
    </row>
    <row r="35">
      <c r="A35" s="4" t="inlineStr">
        <is>
          <t>Columbia Variable Portfolio – Balanced Fund Class 1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799999999999999</v>
      </c>
    </row>
    <row r="38">
      <c r="A38" s="4" t="inlineStr">
        <is>
          <t>Columbia Variable Portfolio – Balanced Fund Class 1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5</v>
      </c>
    </row>
    <row r="41">
      <c r="A41" s="4" t="inlineStr">
        <is>
          <t>Columbia Variable Portfolio – Balanced Fund Class 1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5</v>
      </c>
    </row>
    <row r="44">
      <c r="A44" s="4" t="inlineStr">
        <is>
          <t>Columbia Variable Portfolio – Balanced Fund Class 1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4</v>
      </c>
    </row>
    <row r="47">
      <c r="A47" s="4" t="inlineStr">
        <is>
          <t>Columbia Variable Portfolio – Balanced Fund Class 1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3</v>
      </c>
    </row>
    <row r="50">
      <c r="A50" s="4" t="inlineStr">
        <is>
          <t>Columbia Variable Portfolio – Balanced Fund Class 1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Columbia Variable Portfolio – Balanced Fund Class 1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9</v>
      </c>
    </row>
    <row r="56">
      <c r="A56" s="4" t="inlineStr">
        <is>
          <t>Columbia Variable Portfolio – Balanced Fund Class 1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1</v>
      </c>
    </row>
    <row r="59">
      <c r="A59" s="4" t="inlineStr">
        <is>
          <t>Columbia Variable Portfolio – Balanced Fund Class 1 | Unclassified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olumbia Variable Portfolio – Balanced Fund Class 1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03</v>
      </c>
    </row>
    <row r="65">
      <c r="A65" s="4" t="inlineStr">
        <is>
          <t>Columbia Variable Portfolio – Balanced Fund Class 1 | Residential Mortgage-Backed Securities - Agenc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8</v>
      </c>
    </row>
    <row r="68">
      <c r="A68" s="4" t="inlineStr">
        <is>
          <t>Columbia Variable Portfolio – Balanced Fund Class 1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2</v>
      </c>
    </row>
    <row r="71">
      <c r="A71" s="4" t="inlineStr">
        <is>
          <t>Columbia Variable Portfolio – Balanced Fund Class 1 | Corporate Bonds &amp; No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8</v>
      </c>
    </row>
    <row r="74">
      <c r="A74" s="4" t="inlineStr">
        <is>
          <t>Columbia Variable Portfolio – Balanced Fund Class 1 | Residential Mortgage-Backed Securities - Non-Agenc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199999999999999</v>
      </c>
    </row>
    <row r="77">
      <c r="A77" s="4" t="inlineStr">
        <is>
          <t>Columbia Variable Portfolio – Balanced Fund Class 1 | Asset-Backed Securities - Non-Agenc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6</v>
      </c>
    </row>
    <row r="80">
      <c r="A80" s="4" t="inlineStr">
        <is>
          <t>Columbia Variable Portfolio – Balanced Fund Class 1 | Commercial Mortgage-Backed Securities - Non-Agenc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6</v>
      </c>
    </row>
    <row r="83">
      <c r="A83" s="4" t="inlineStr">
        <is>
          <t>Columbia Variable Portfolio – Balanced Fund Class 1 | Exchange-Traded Equity Fu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olumbia Variable Portfolio – Balanced Fund Class 1 | Oth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4</v>
      </c>
    </row>
    <row r="89">
      <c r="A89" s="4" t="inlineStr">
        <is>
          <t>Columbia Variable Portfolio – Balanced Fund Class 2 | Microsoft Corp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7</v>
      </c>
    </row>
    <row r="92">
      <c r="A92" s="4" t="inlineStr">
        <is>
          <t>Columbia Variable Portfolio – Balanced Fund Class 2 | NVIDIA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</row>
    <row r="95">
      <c r="A95" s="4" t="inlineStr">
        <is>
          <t>Columbia Variable Portfolio – Balanced Fund Class 2 | Apple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</v>
      </c>
    </row>
    <row r="98">
      <c r="A98" s="4" t="inlineStr">
        <is>
          <t>Columbia Variable Portfolio – Balanced Fund Class 2 | Amazon.com, Inc.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2</v>
      </c>
    </row>
    <row r="101">
      <c r="A101" s="4" t="inlineStr">
        <is>
          <t>Columbia Variable Portfolio – Balanced Fund Class 2 | Uniform Mortgage-Backed Security TBA 01/14/2055 4.000%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5</v>
      </c>
    </row>
    <row r="104">
      <c r="A104" s="4" t="inlineStr">
        <is>
          <t>Columbia Variable Portfolio – Balanced Fund Class 2 | Uniform Mortgage-Backed Security TBA01/14/2055 3.000%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8</v>
      </c>
    </row>
    <row r="107">
      <c r="A107" s="4" t="inlineStr">
        <is>
          <t>Columbia Variable Portfolio – Balanced Fund Class 2 | Meta Platforms, Inc., Class 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8</v>
      </c>
    </row>
    <row r="110">
      <c r="A110" s="4" t="inlineStr">
        <is>
          <t>Columbia Variable Portfolio – Balanced Fund Class 2 | iShares Core MSCI EAFE ETF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olumbia Variable Portfolio – Balanced Fund Class 2 | Uniform Mortgage-Backed Security TBA01/14/2055 4.500%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6</v>
      </c>
    </row>
    <row r="116">
      <c r="A116" s="4" t="inlineStr">
        <is>
          <t>Columbia Variable Portfolio – Balanced Fund Class 2 | Alphabet, Inc., Class 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4</v>
      </c>
    </row>
    <row r="119">
      <c r="A119" s="4" t="inlineStr">
        <is>
          <t>Columbia Variable Portfolio – Balanced Fund Class 2 | Information Technolo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97</v>
      </c>
    </row>
    <row r="122">
      <c r="A122" s="4" t="inlineStr">
        <is>
          <t>Columbia Variable Portfolio – Balanced Fund Class 2 | Financial Servic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799999999999999</v>
      </c>
    </row>
    <row r="125">
      <c r="A125" s="4" t="inlineStr">
        <is>
          <t>Columbia Variable Portfolio – Balanced Fund Class 2 | Communication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5</v>
      </c>
    </row>
    <row r="128">
      <c r="A128" s="4" t="inlineStr">
        <is>
          <t>Columbia Variable Portfolio – Balanced Fund Class 2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5</v>
      </c>
    </row>
    <row r="131">
      <c r="A131" s="4" t="inlineStr">
        <is>
          <t>Columbia Variable Portfolio – Balanced Fund Class 2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4</v>
      </c>
    </row>
    <row r="134">
      <c r="A134" s="4" t="inlineStr">
        <is>
          <t>Columbia Variable Portfolio – Balanced Fund Class 2 | Industrial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3</v>
      </c>
    </row>
    <row r="137">
      <c r="A137" s="4" t="inlineStr">
        <is>
          <t>Columbia Variable Portfolio – Balanced Fund Class 2 | Consumer Stapl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1</v>
      </c>
    </row>
    <row r="140">
      <c r="A140" s="4" t="inlineStr">
        <is>
          <t>Columbia Variable Portfolio – Balanced Fund Class 2 | Ener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9</v>
      </c>
    </row>
    <row r="143">
      <c r="A143" s="4" t="inlineStr">
        <is>
          <t>Columbia Variable Portfolio – Balanced Fund Class 2 | Utiliti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1</v>
      </c>
    </row>
    <row r="146">
      <c r="A146" s="4" t="inlineStr">
        <is>
          <t>Columbia Variable Portfolio – Balanced Fund Class 2 | Unclassified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1</v>
      </c>
    </row>
    <row r="149">
      <c r="A149" s="4" t="inlineStr">
        <is>
          <t>Columbia Variable Portfolio – Balanced Fund Class 2 | Common Stock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603</v>
      </c>
    </row>
    <row r="152">
      <c r="A152" s="4" t="inlineStr">
        <is>
          <t>Columbia Variable Portfolio – Balanced Fund Class 2 | Residential Mortgage-Backed Securities - Agenc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8</v>
      </c>
    </row>
    <row r="155">
      <c r="A155" s="4" t="inlineStr">
        <is>
          <t>Columbia Variable Portfolio – Balanced Fund Class 2 | Money Market Fu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2</v>
      </c>
    </row>
    <row r="158">
      <c r="A158" s="4" t="inlineStr">
        <is>
          <t>Columbia Variable Portfolio – Balanced Fund Class 2 | Corporate Bonds &amp; Not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8</v>
      </c>
    </row>
    <row r="161">
      <c r="A161" s="4" t="inlineStr">
        <is>
          <t>Columbia Variable Portfolio – Balanced Fund Class 2 | Asset-Backed Securities - Non-Agenc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6</v>
      </c>
    </row>
    <row r="164">
      <c r="A164" s="4" t="inlineStr">
        <is>
          <t>Columbia Variable Portfolio – Balanced Fund Class 2 | Commercial Mortgage-Backed Securities - Non-Agenc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olumbia Variable Portfolio – Balanced Fund Class 2 | Exchange-Traded Equity Fu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6</v>
      </c>
    </row>
    <row r="170">
      <c r="A170" s="4" t="inlineStr">
        <is>
          <t>Columbia Variable Portfolio – Balanced Fund Class 2 | Othe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4</v>
      </c>
    </row>
    <row r="173">
      <c r="A173" s="4" t="inlineStr">
        <is>
          <t>Columbia Variable Portfolio – Balanced Fund Class 2 | Residential Mortgage-Backed Securities - Non-Agency[IssueType]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199999999999999</v>
      </c>
    </row>
    <row r="176">
      <c r="A176" s="4" t="inlineStr">
        <is>
          <t>Columbia Variable Portfolio – Balanced Fund Class 3 | Microsoft Corp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7</v>
      </c>
    </row>
    <row r="179">
      <c r="A179" s="4" t="inlineStr">
        <is>
          <t>Columbia Variable Portfolio – Balanced Fund Class 3 | NVIDIA Corp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3</v>
      </c>
    </row>
    <row r="182">
      <c r="A182" s="4" t="inlineStr">
        <is>
          <t>Columbia Variable Portfolio – Balanced Fund Class 3 | Apple, Inc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4</v>
      </c>
    </row>
    <row r="185">
      <c r="A185" s="4" t="inlineStr">
        <is>
          <t>Columbia Variable Portfolio – Balanced Fund Class 3 | Amazon.com, Inc.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2</v>
      </c>
    </row>
    <row r="188">
      <c r="A188" s="4" t="inlineStr">
        <is>
          <t>Columbia Variable Portfolio – Balanced Fund Class 3 | Uniform Mortgage-Backed Security TBA 01/14/2055 4.000%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5</v>
      </c>
    </row>
    <row r="191">
      <c r="A191" s="4" t="inlineStr">
        <is>
          <t>Columbia Variable Portfolio – Balanced Fund Class 3 | Uniform Mortgage-Backed Security TBA01/14/2055 3.000%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8</v>
      </c>
    </row>
    <row r="194">
      <c r="A194" s="4" t="inlineStr">
        <is>
          <t>Columbia Variable Portfolio – Balanced Fund Class 3 | Meta Platforms, Inc., Class A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8</v>
      </c>
    </row>
    <row r="197">
      <c r="A197" s="4" t="inlineStr">
        <is>
          <t>Columbia Variable Portfolio – Balanced Fund Class 3 | iShares Core MSCI EAFE ETF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6</v>
      </c>
    </row>
    <row r="200">
      <c r="A200" s="4" t="inlineStr">
        <is>
          <t>Columbia Variable Portfolio – Balanced Fund Class 3 | Uniform Mortgage-Backed Security TBA01/14/2055 4.500%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6</v>
      </c>
    </row>
    <row r="203">
      <c r="A203" s="4" t="inlineStr">
        <is>
          <t>Columbia Variable Portfolio – Balanced Fund Class 3 | Alphabet, Inc., Class A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</v>
      </c>
    </row>
    <row r="206">
      <c r="A206" s="4" t="inlineStr">
        <is>
          <t>Columbia Variable Portfolio – Balanced Fund Class 3 | Information Technology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97</v>
      </c>
    </row>
    <row r="209">
      <c r="A209" s="4" t="inlineStr">
        <is>
          <t>Columbia Variable Portfolio – Balanced Fund Class 3 | Financial Service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799999999999999</v>
      </c>
    </row>
    <row r="212">
      <c r="A212" s="4" t="inlineStr">
        <is>
          <t>Columbia Variable Portfolio – Balanced Fund Class 3 | Communication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75</v>
      </c>
    </row>
    <row r="215">
      <c r="A215" s="4" t="inlineStr">
        <is>
          <t>Columbia Variable Portfolio – Balanced Fund Class 3 | Healthcare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5</v>
      </c>
    </row>
    <row r="218">
      <c r="A218" s="4" t="inlineStr">
        <is>
          <t>Columbia Variable Portfolio – Balanced Fund Class 3 | Consumer Discretionar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64</v>
      </c>
    </row>
    <row r="221">
      <c r="A221" s="4" t="inlineStr">
        <is>
          <t>Columbia Variable Portfolio – Balanced Fund Class 3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3</v>
      </c>
    </row>
    <row r="224">
      <c r="A224" s="4" t="inlineStr">
        <is>
          <t>Columbia Variable Portfolio – Balanced Fund Class 3 | Consumer Stapl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1</v>
      </c>
    </row>
    <row r="227">
      <c r="A227" s="4" t="inlineStr">
        <is>
          <t>Columbia Variable Portfolio – Balanced Fund Class 3 | Ener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9</v>
      </c>
    </row>
    <row r="230">
      <c r="A230" s="4" t="inlineStr">
        <is>
          <t>Columbia Variable Portfolio – Balanced Fund Class 3 | Utiliti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1</v>
      </c>
    </row>
    <row r="233">
      <c r="A233" s="4" t="inlineStr">
        <is>
          <t>Columbia Variable Portfolio – Balanced Fund Class 3 | Unclassified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1</v>
      </c>
    </row>
    <row r="236">
      <c r="A236" s="4" t="inlineStr">
        <is>
          <t>Columbia Variable Portfolio – Balanced Fund Class 3 | Common Stock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603</v>
      </c>
    </row>
    <row r="239">
      <c r="A239" s="4" t="inlineStr">
        <is>
          <t>Columbia Variable Portfolio – Balanced Fund Class 3 | Residential Mortgage-Backed Securities - Agenc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38</v>
      </c>
    </row>
    <row r="242">
      <c r="A242" s="4" t="inlineStr">
        <is>
          <t>Columbia Variable Portfolio – Balanced Fund Class 3 | Money Market Fund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2</v>
      </c>
    </row>
    <row r="245">
      <c r="A245" s="4" t="inlineStr">
        <is>
          <t>Columbia Variable Portfolio – Balanced Fund Class 3 | Corporate Bonds &amp;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8</v>
      </c>
    </row>
    <row r="248">
      <c r="A248" s="4" t="inlineStr">
        <is>
          <t>Columbia Variable Portfolio – Balanced Fund Class 3 | Asset-Backed Securities - Non-Agenc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6</v>
      </c>
    </row>
    <row r="251">
      <c r="A251" s="4" t="inlineStr">
        <is>
          <t>Columbia Variable Portfolio – Balanced Fund Class 3 | Commercial Mortgage-Backed Securities - Non-Agency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6</v>
      </c>
    </row>
    <row r="254">
      <c r="A254" s="4" t="inlineStr">
        <is>
          <t>Columbia Variable Portfolio – Balanced Fund Class 3 | Exchange-Traded Equity Fu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6</v>
      </c>
    </row>
    <row r="257">
      <c r="A257" s="4" t="inlineStr">
        <is>
          <t>Columbia Variable Portfolio – Balanced Fund Class 3 | Othe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4</v>
      </c>
    </row>
    <row r="260">
      <c r="A260" s="4" t="inlineStr">
        <is>
          <t>Columbia Variable Portfolio – Balanced Fund Class 3 | Residential Mortgage-Backed Securities - Non-Agency[IssueType]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71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9:59:33Z</dcterms:created>
  <dcterms:modified xmlns:dcterms="http://purl.org/dc/terms/" xmlns:xsi="http://www.w3.org/2001/XMLSchema-instance" xsi:type="dcterms:W3CDTF">2025-03-05T19:59:33Z</dcterms:modified>
</cp:coreProperties>
</file>